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28, 2024</t>
        </is>
      </c>
      <c r="C2" s="2" t="inlineStr">
        <is>
          <t>Apr. 16, 2025</t>
        </is>
      </c>
      <c r="D2" s="2" t="inlineStr">
        <is>
          <t>Jun. 29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 xml:space="preserve">This
Amendment No. 1 to Kopin Corporation’s Annual Report on Form 10-K for the year ended December 28, 2024 as originally filed with
the Securities and Exchange Commission on April 17, 2025 (the “Original Form 10-K”), is being filed solely to include the
information required by Items 10 through 14 of Part III previously omitted from the Original Form 10-K in reliance on General Instruction
G(3) to Form 10-K. In
accordance with Rule 12b-15 promulgated under the Securities Exchange Act of 1934, amended (“the Exchange Act”), Part III,
Items 10 through 14, and Part IV, Item 15 of the Original Form 10-K are hereby amended and restated in their entirety. The reference
on the cover page of the Original Form 10-K to the incorporation by reference of portions of our definitive proxy statement into Part
III of the Original Form 10-K is hereby deleted. Pursuant to Rule 12b-15 and Rule 13a-14(a) under the Exchange Act, this Amendment No.
1 contains new certifications pursuant to Section 302 of the Sarbanes-Oxley Act of 2002, which are attached hereto.
Except
as set forth in the first paragraph of this Explanatory Note, this Amendment No. 1 does not amend, modify, or otherwise update any financial
or other information in or on exhibits filed with the Original Form 10-K. Accordingly, this Amendment No. 1 should be read in conjunction
with the Original Form 10-K and our other filings with the SEC.
Unless
expressly indicated or the context requires otherwise, the terms “Company,” “we,” “our,” and “us”
in this document refer to Kopin Corporation (“Kopin”), a Delaware corporation.
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28,  2024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4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28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-19882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KOPIN
CORPORATION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0771266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04-2833935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DE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125
    North Drive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Westborough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State or Province</t>
        </is>
      </c>
      <c r="B20" s="4" t="inlineStr">
        <is>
          <t>MA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>01581-3335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City Area Code</t>
        </is>
      </c>
      <c r="B22" s="4" t="inlineStr">
        <is>
          <t>(508)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Local Phone Number</t>
        </is>
      </c>
      <c r="B23" s="4" t="inlineStr">
        <is>
          <t>870-5959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
    Stock, par value $0.01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rading Symbol</t>
        </is>
      </c>
      <c r="B25" s="4" t="inlineStr">
        <is>
          <t>KOPN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Security Exchange Name</t>
        </is>
      </c>
      <c r="B26" s="4" t="inlineStr">
        <is>
          <t>NASDAQ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Well-known Seasoned Issuer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Voluntary Filers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Filer Category</t>
        </is>
      </c>
      <c r="B31" s="4" t="inlineStr">
        <is>
          <t>Non-accelerated Filer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mall Business</t>
        </is>
      </c>
      <c r="B32" s="4" t="inlineStr">
        <is>
          <t>tru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Emerging Growth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Shell Company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Public Float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5" t="n">
        <v>99230825</v>
      </c>
    </row>
    <row r="36">
      <c r="A36" s="4" t="inlineStr">
        <is>
          <t>Entity Common Stock, Shares Outstanding</t>
        </is>
      </c>
      <c r="B36" s="4" t="inlineStr">
        <is>
          <t xml:space="preserve"> </t>
        </is>
      </c>
      <c r="C36" s="6" t="n">
        <v>162067000</v>
      </c>
      <c r="D36" s="4" t="inlineStr">
        <is>
          <t xml:space="preserve"> </t>
        </is>
      </c>
    </row>
    <row r="37">
      <c r="A37" s="4" t="inlineStr">
        <is>
          <t>Documents Incorporated By Reference</t>
        </is>
      </c>
      <c r="B37" s="4" t="inlineStr">
        <is>
          <t>Non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Document Financial Statement Error Correction [Flag]</t>
        </is>
      </c>
      <c r="B38" s="4" t="inlineStr">
        <is>
          <t>fals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Entity Listing, Par Value Per Share</t>
        </is>
      </c>
      <c r="B39" s="7" t="n">
        <v>0.01</v>
      </c>
      <c r="C39" s="4" t="inlineStr">
        <is>
          <t xml:space="preserve"> </t>
        </is>
      </c>
      <c r="D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3T21:29:17Z</dcterms:created>
  <dcterms:modified xmlns:dcterms="http://purl.org/dc/terms/" xmlns:xsi="http://www.w3.org/2001/XMLSchema-instance" xsi:type="dcterms:W3CDTF">2025-05-13T21:29:17Z</dcterms:modified>
</cp:coreProperties>
</file>